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CAMPING WORLD HOLDINGS, INC.</t>
        </is>
      </c>
    </row>
    <row r="6">
      <c r="A6" s="4" t="inlineStr">
        <is>
          <t>Entity Central Index Key</t>
        </is>
      </c>
      <c r="B6" s="4" t="inlineStr">
        <is>
          <t>000166977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a) ​ (b) ​ (c) ​ (d) ​ (e) ​ (f) ​ (g) ​ (h) ​ (i) ​ ​ ​ ​ ​ ​ ​ ​ ​ ​ Value of Initial Fixed $100 ​ ​ ​ ​ ​ ​ ​ ​ ​ ​ ​ ​ ​ ​ Investment Based on: ​ ​ ​ ​ ​ ​ ​ ​ ​ ​ Average ​ ​ ​ ​ ​ ​ ​ ​ ​ ​ ​ ​ Summary ​ ​ ​ Summary ​ Average ​ ​ ​ Peer Group ​ ​ ​ ​ ​ ​ Compensation ​ Compensation ​ Compensation ​ Compensation ​ Total ​ Total ​ ​ ​ ​ ​ ​ Table Total for ​ Actually Paid to ​ Table Total for ​ Actually Paid to ​ Shareholder ​ Shareholder ​ ​ ​ Adjusted ​ ​ PEO ​ PEO ​ Non-PEO NEOs ​ Non-PEO NEOs ​ Return ​ Return ​ Net Income ​ EBITDA Year ​ ($) ​ ($)(1) ​ ($) ​ ($)(1) ​ ($) ​ ($)(2) ​ ($) ​ ($)(3) 2024 13,414 13,414 1,988,619 1,813,526 189.48 217.64 (78,880,000) 178,843,000 2023 11,241 11,241 1,875,844 2,500,658 230.89 163.48 52,929,000 286,213,000 2022 11,192 11,192 1,399,769 (736,820) 184.85 112.44 337,832,000 653,390,000 2021 20,011,035 20,011,035 3,077,543 5,361,043 306.20 172.56 645,497,000 942,126,000 2020 10,971 10,971 3,741,159 4,059,400 190.21 145.48 349,109,000 564,989,000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 ​ ​ ​ Year PEO Non-PEO NEOs 2024 ​ Marcus A. Lemonis ​ Thomas E. Kirn, Matthew D. Wagner, Lindsey J. Christen, Brent L. Moody and Karin L. Bell 2023 ​ Marcus A. Lemonis ​ Thomas E. Kirn, Karin L. Bell, Matthew D. Wagner and Lindsey J. Christen 2022 ​ Marcus A. Lemonis ​ Karin L. Bell, Brent L. Moody, Tamara R. Ward and Matthew D. Wagner 2021 ​ Marcus A. Lemonis ​ Karin L. Bell, Brent L. Moody, Tamara R. Ward and Matthew D. Wagner 2020 ​ Marcus A. Lemonis ​ Karin L. Bell, Brent L. Moody, Tamara R. Ward and Melvin L. Flanigan ​ Compensation actually paid to our NEOs represents the “Total” compensation reported in the Summary Compensation Table for the applicable fiscal year, as adjusted as follows: ​ ​ ​ ​ ​ ​ ​ 2024 ​ ​ ​ ​ ​ Average Non- Adjustments PEO PEO NEOs Deduction for Amounts Reported under the “Stock Awards” and “Option Awards” Columns in the Summary Compensation Table for Applicable FY ​ — ​ ​ (1,051,272) Increase based on ASC 718 Fair Value of Awards Granted during Applicable FY that Remain Unvested as of Applicable FY End, determined as of Applicable FY End — ​ 1,195,410 Increase/deduction for Awards Granted during Prior FY that were Outstanding and Unvested as of Applicable FY End, determined based on change in ASC 718 Fair Value from Prior FY End to Applicable FY End — ​ (202,333) Increase/deduction for Awards Granted during Prior FY that Vested During Applicable FY, determined based on change in ASC 718 Fair Value from Prior FY End to Vesting Date — ​ (147,580) TOTAL ADJUSTMENTS — ​ (205,775) ​ (2) For the relevant fiscal year, represents the cumulative TSR (the “Peer Group TSR”) of the S&amp;P 500 Consumer Discretionary Distribution &amp; Retailing Index (formerly named the S&amp;P 500 Retailing Index). (3) Adjusted EBITDA is a non-GAAP measure. For a reconciliation of Adjusted EBITDA to net income, see “Appendix A — Non-GAAP Financial Measures”. We selected Adjusted EBITDA as the Company-Selected Measure due to it being an important financial performance measure that helps link compensation actually paid to the Company’s NEOs to the Company’s performance for the most recently completed fiscal year. Specifically, Adjusted EBITDA is used to evaluate performance under the Company’s annual performance-based cash incentive program.</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 ​ ​ ​ Year PEO Non-PEO NEOs 2024 ​ Marcus A. Lemonis ​ Thomas E. Kirn, Matthew D. Wagner, Lindsey J. Christen, Brent L. Moody and Karin L. Bell 2023 ​ Marcus A. Lemonis ​ Thomas E. Kirn, Karin L. Bell, Matthew D. Wagner and Lindsey J. Christen 2022 ​ Marcus A. Lemonis ​ Karin L. Bell, Brent L. Moody, Tamara R. Ward and Matthew D. Wagner 2021 ​ Marcus A. Lemonis ​ Karin L. Bell, Brent L. Moody, Tamara R. Ward and Matthew D. Wagner 2020 ​ Marcus A. Lemonis ​ Karin L. Bell, Brent L. Moody, Tamara R. Ward and Melvin L. Flaniga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2) For the relevant fiscal year, represents the cumulative TSR (the “Peer Group TSR”) of the S&amp;P 500 Consumer Discretionary Distribution &amp; Retailing Index (formerly named the S&amp;P 500 Retailing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414</v>
      </c>
      <c r="C8" s="5" t="n">
        <v>11241</v>
      </c>
      <c r="D8" s="5" t="n">
        <v>11192</v>
      </c>
      <c r="E8" s="5" t="n">
        <v>20011035</v>
      </c>
      <c r="F8" s="5" t="n">
        <v>10971</v>
      </c>
    </row>
    <row r="9">
      <c r="A9" s="4" t="inlineStr">
        <is>
          <t>PEO Actually Paid Compensation Amount</t>
        </is>
      </c>
      <c r="B9" s="5" t="n">
        <v>13414</v>
      </c>
      <c r="C9" s="6" t="n">
        <v>11241</v>
      </c>
      <c r="D9" s="6" t="n">
        <v>11192</v>
      </c>
      <c r="E9" s="6" t="n">
        <v>20011035</v>
      </c>
      <c r="F9" s="6" t="n">
        <v>10971</v>
      </c>
    </row>
    <row r="10">
      <c r="A10" s="4" t="inlineStr">
        <is>
          <t>Adjustment To PEO Compensation, Footnote</t>
        </is>
      </c>
      <c r="B10" s="4" t="inlineStr">
        <is>
          <t>​ Compensation actually paid to our NEOs represents the “Total” compensation reported in the Summary Compensation Table for the applicable fiscal year, as adjusted as follows: ​ ​ ​ ​ ​ ​ ​ 2024 ​ ​ ​ ​ ​ Average Non- Adjustments PEO PEO NEOs Deduction for Amounts Reported under the “Stock Awards” and “Option Awards” Columns in the Summary Compensation Table for Applicable FY ​ — ​ ​ (1,051,272) Increase based on ASC 718 Fair Value of Awards Granted during Applicable FY that Remain Unvested as of Applicable FY End, determined as of Applicable FY End — ​ 1,195,410 Increase/deduction for Awards Granted during Prior FY that were Outstanding and Unvested as of Applicable FY End, determined based on change in ASC 718 Fair Value from Prior FY End to Applicable FY End — ​ (202,333) Increase/deduction for Awards Granted during Prior FY that Vested During Applicable FY, determined based on change in ASC 718 Fair Value from Prior FY End to Vesting Date — ​ (147,580) TOTAL ADJUSTMENTS — ​ (205,775)</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988619</v>
      </c>
      <c r="C11" s="6" t="n">
        <v>1875844</v>
      </c>
      <c r="D11" s="6" t="n">
        <v>1399769</v>
      </c>
      <c r="E11" s="6" t="n">
        <v>3077543</v>
      </c>
      <c r="F11" s="6" t="n">
        <v>3741159</v>
      </c>
    </row>
    <row r="12">
      <c r="A12" s="4" t="inlineStr">
        <is>
          <t>Non-PEO NEO Average Compensation Actually Paid Amount</t>
        </is>
      </c>
      <c r="B12" s="5" t="n">
        <v>1813526</v>
      </c>
      <c r="C12" s="6" t="n">
        <v>2500658</v>
      </c>
      <c r="D12" s="6" t="n">
        <v>-736820</v>
      </c>
      <c r="E12" s="6" t="n">
        <v>5361043</v>
      </c>
      <c r="F12" s="6" t="n">
        <v>4059400</v>
      </c>
    </row>
    <row r="13">
      <c r="A13" s="4" t="inlineStr">
        <is>
          <t>Adjustment to Non-PEO NEO Compensation Footnote</t>
        </is>
      </c>
      <c r="B13" s="4" t="inlineStr">
        <is>
          <t>​ Compensation actually paid to our NEOs represents the “Total” compensation reported in the Summary Compensation Table for the applicable fiscal year, as adjusted as follows: ​ ​ ​ ​ ​ ​ ​ 2024 ​ ​ ​ ​ ​ Average Non- Adjustments PEO PEO NEOs Deduction for Amounts Reported under the “Stock Awards” and “Option Awards” Columns in the Summary Compensation Table for Applicable FY ​ — ​ ​ (1,051,272) Increase based on ASC 718 Fair Value of Awards Granted during Applicable FY that Remain Unvested as of Applicable FY End, determined as of Applicable FY End — ​ 1,195,410 Increase/deduction for Awards Granted during Prior FY that were Outstanding and Unvested as of Applicable FY End, determined based on change in ASC 718 Fair Value from Prior FY End to Applicable FY End — ​ (202,333) Increase/deduction for Awards Granted during Prior FY that Vested During Applicable FY, determined based on change in ASC 718 Fair Value from Prior FY End to Vesting Date — ​ (147,580) TOTAL ADJUSTMENTS — ​ (205,775)</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89.48</v>
      </c>
      <c r="C18" s="8" t="n">
        <v>230.89</v>
      </c>
      <c r="D18" s="8" t="n">
        <v>184.85</v>
      </c>
      <c r="E18" s="9" t="n">
        <v>306.2</v>
      </c>
      <c r="F18" s="8" t="n">
        <v>190.21</v>
      </c>
    </row>
    <row r="19">
      <c r="A19" s="4" t="inlineStr">
        <is>
          <t>Peer Group Total Shareholder Return Amount</t>
        </is>
      </c>
      <c r="B19" s="8" t="n">
        <v>217.64</v>
      </c>
      <c r="C19" s="8" t="n">
        <v>163.48</v>
      </c>
      <c r="D19" s="8" t="n">
        <v>112.44</v>
      </c>
      <c r="E19" s="8" t="n">
        <v>172.56</v>
      </c>
      <c r="F19" s="8" t="n">
        <v>145.48</v>
      </c>
    </row>
    <row r="20">
      <c r="A20" s="4" t="inlineStr">
        <is>
          <t>Net Income (Loss)</t>
        </is>
      </c>
      <c r="B20" s="5" t="n">
        <v>-78880000</v>
      </c>
      <c r="C20" s="5" t="n">
        <v>52929000</v>
      </c>
      <c r="D20" s="5" t="n">
        <v>337832000</v>
      </c>
      <c r="E20" s="5" t="n">
        <v>645497000</v>
      </c>
      <c r="F20" s="5" t="n">
        <v>349109000</v>
      </c>
    </row>
    <row r="21">
      <c r="A21" s="4" t="inlineStr">
        <is>
          <t>Company Selected Measure Amount</t>
        </is>
      </c>
      <c r="B21" s="6" t="n">
        <v>178843000</v>
      </c>
      <c r="C21" s="6" t="n">
        <v>286213000</v>
      </c>
      <c r="D21" s="6" t="n">
        <v>653390000</v>
      </c>
      <c r="E21" s="6" t="n">
        <v>942126000</v>
      </c>
      <c r="F21" s="6" t="n">
        <v>564989000</v>
      </c>
    </row>
    <row r="22">
      <c r="A22" s="4" t="inlineStr">
        <is>
          <t>PEO Name</t>
        </is>
      </c>
      <c r="B22" s="4" t="inlineStr">
        <is>
          <t>Marcus A. Lemoni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3) Adjusted EBITDA is a non-GAAP measure. For a reconciliation of Adjusted EBITDA to net income, see “Appendix A — Non-GAAP Financial Measures”. We selected Adjusted EBITDA as the Company-Selected Measure due to it being an important financial performance measure that helps link compensation actually paid to the Company’s NEOs to the Company’s performance for the most recently completed fiscal year. Specifically, Adjusted EBITDA is used to evaluate performance under the Company’s annual performance-based cash incentive program.</t>
        </is>
      </c>
      <c r="C26" s="4" t="inlineStr">
        <is>
          <t xml:space="preserve"> </t>
        </is>
      </c>
      <c r="D26" s="4" t="inlineStr">
        <is>
          <t xml:space="preserve"> </t>
        </is>
      </c>
      <c r="E26" s="4" t="inlineStr">
        <is>
          <t xml:space="preserve"> </t>
        </is>
      </c>
      <c r="F26" s="4" t="inlineStr">
        <is>
          <t xml:space="preserve"> </t>
        </is>
      </c>
    </row>
    <row r="27">
      <c r="A27" s="4" t="inlineStr">
        <is>
          <t>Non-PEO NEO | Equity Awards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5" t="n">
        <v>-205775</v>
      </c>
      <c r="C29" s="4" t="inlineStr">
        <is>
          <t xml:space="preserve"> </t>
        </is>
      </c>
      <c r="D29" s="4" t="inlineStr">
        <is>
          <t xml:space="preserve"> </t>
        </is>
      </c>
      <c r="E29" s="4" t="inlineStr">
        <is>
          <t xml:space="preserve"> </t>
        </is>
      </c>
      <c r="F29" s="4" t="inlineStr">
        <is>
          <t xml:space="preserve"> </t>
        </is>
      </c>
    </row>
    <row r="30">
      <c r="A30" s="4" t="inlineStr">
        <is>
          <t>Non-PEO N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1051272</v>
      </c>
      <c r="C32" s="4" t="inlineStr">
        <is>
          <t xml:space="preserve"> </t>
        </is>
      </c>
      <c r="D32" s="4" t="inlineStr">
        <is>
          <t xml:space="preserve"> </t>
        </is>
      </c>
      <c r="E32" s="4" t="inlineStr">
        <is>
          <t xml:space="preserve"> </t>
        </is>
      </c>
      <c r="F32" s="4" t="inlineStr">
        <is>
          <t xml:space="preserve"> </t>
        </is>
      </c>
    </row>
    <row r="33">
      <c r="A33" s="4" t="inlineStr">
        <is>
          <t>Non-PEO N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1195410</v>
      </c>
      <c r="C35" s="4" t="inlineStr">
        <is>
          <t xml:space="preserve"> </t>
        </is>
      </c>
      <c r="D35" s="4" t="inlineStr">
        <is>
          <t xml:space="preserve"> </t>
        </is>
      </c>
      <c r="E35" s="4" t="inlineStr">
        <is>
          <t xml:space="preserve"> </t>
        </is>
      </c>
      <c r="F35" s="4" t="inlineStr">
        <is>
          <t xml:space="preserve"> </t>
        </is>
      </c>
    </row>
    <row r="36">
      <c r="A36" s="4" t="inlineStr">
        <is>
          <t>Non-PEO N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02333</v>
      </c>
      <c r="C38" s="4" t="inlineStr">
        <is>
          <t xml:space="preserve"> </t>
        </is>
      </c>
      <c r="D38" s="4" t="inlineStr">
        <is>
          <t xml:space="preserve"> </t>
        </is>
      </c>
      <c r="E38" s="4" t="inlineStr">
        <is>
          <t xml:space="preserve"> </t>
        </is>
      </c>
      <c r="F38" s="4" t="inlineStr">
        <is>
          <t xml:space="preserve"> </t>
        </is>
      </c>
    </row>
    <row r="39">
      <c r="A39" s="4" t="inlineStr">
        <is>
          <t>Non-PEO NEO | Change in Fair Value as of Vesting Date of Prior Year Equity Awards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147580</v>
      </c>
      <c r="C41" s="4" t="inlineStr">
        <is>
          <t xml:space="preserve"> </t>
        </is>
      </c>
      <c r="D41" s="4" t="inlineStr">
        <is>
          <t xml:space="preserve"> </t>
        </is>
      </c>
      <c r="E41" s="4" t="inlineStr">
        <is>
          <t xml:space="preserve"> </t>
        </is>
      </c>
      <c r="F4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time the granting of equity awards with any favorable or unfavorable news released by the Company. We do not take material nonpublic information into account when determining the timing and terms of equity awards or for the purpose of affecting the value of executive compensation. Proximity of any awards to an earnings announcement or other market events is coincidental. In the event material nonpublic information were to become known to the Compensation Committee before the grant of an equity award, the Compensation Committee would consider the information and use its business judgment to determine whether to delay the grant to avoid any appearance of impropriety. During 2024, we did not grant any stock options or option-like instruments.</t>
        </is>
      </c>
    </row>
    <row r="5">
      <c r="A5" s="4" t="inlineStr">
        <is>
          <t>Award Timing Method</t>
        </is>
      </c>
      <c r="B5" s="4" t="inlineStr">
        <is>
          <t>We do not time the granting of equity awards with any favorable or unfavorable news released by the Company. We do not take material nonpublic information into account when determining the timing and terms of equity awards or for the purpose of affecting the value of executive compensation. Proximity of any awards to an earnings announcement or other market events is coincidental. In the event material nonpublic information were to become known to the Compensation Committee before the grant of an equity award, the Compensation Committee would consider the information and use its business judgment to determine whether to delay the grant to avoid any appearance of impropriety.</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the event material nonpublic information were to become known to the Compensation Committee before the grant of an equity award, the Compensation Committee would consider the information and use its business judgment to determine whether to delay the grant to avoid any appearance of impropriet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5:23Z</dcterms:created>
  <dcterms:modified xmlns:dcterms="http://purl.org/dc/terms/" xmlns:xsi="http://www.w3.org/2001/XMLSchema-instance" xsi:type="dcterms:W3CDTF">2025-03-24T20:05:24Z</dcterms:modified>
</cp:coreProperties>
</file>